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FP TECHNOLOGIES, INC.</t>
        </is>
      </c>
    </row>
    <row r="8">
      <c r="A8" s="4" t="inlineStr">
        <is>
          <t>Entity Central Index Key</t>
        </is>
      </c>
      <c r="B8" s="4" t="inlineStr">
        <is>
          <t>0000914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illustrates certain information about executive compensation for the Company’s Principal Executive Officer (“PEO”) and other named executive officers (NEOs) as well as certain performance measures against which compensation information can be compared. This disclosure has been prepared in accordance with Item 402(v) of Regulation S-K of the Exchange Act and does not necessarily reflect value actually realized by our NEOs or how our Compensation Committee evaluates compensation decisions in light of Company or individual performance. Please refer to the “Compensation Discussion and Analysis” for a discussion of our executive compensation program, its objectives, and the ways in which we align executive compensation with Company performance.
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total shareholder return Net income Adjusted Operating Income (1)
2022 $ 4,300,557 $ 7,537,092 $ 1,019,628 $ 1,818,787 $ 237.60 $ 92.94 $ 41,789,243 $ 45,862,786
2021 $ 2,619,501 $ 4,461,268 $ 712,181 $ 1,183,984 $ 141.62 $ 106.69 $ 15,885,720 $ 21,364,112
2020 $ 1,665,380 $ 2,056,464 $ 460,442 $ 557,268 $ 93.93 $ 99.30 $ 13,368,880 $ 16,731,467 __________________________________ (1) Adjusted Operating Income is operating income as adjusted to disregard (i) non‑recurring restructuring charges related to plant closings and consolidations and (ii) the impact of acquired or disposed of operations.</t>
        </is>
      </c>
      <c r="C4" s="4" t="inlineStr">
        <is>
          <t xml:space="preserve"> </t>
        </is>
      </c>
      <c r="D4" s="4" t="inlineStr">
        <is>
          <t xml:space="preserve"> </t>
        </is>
      </c>
    </row>
    <row r="5">
      <c r="A5" s="4" t="inlineStr">
        <is>
          <t>PEO Total Compensation Amount</t>
        </is>
      </c>
      <c r="B5" s="5" t="n">
        <v>4300557</v>
      </c>
      <c r="C5" s="5" t="n">
        <v>2619501</v>
      </c>
      <c r="D5" s="5" t="n">
        <v>1665380</v>
      </c>
    </row>
    <row r="6">
      <c r="A6" s="4" t="inlineStr">
        <is>
          <t>PEO Actually Paid Compensation Amount</t>
        </is>
      </c>
      <c r="B6" s="6" t="n">
        <v>7537092</v>
      </c>
      <c r="C6" s="6" t="n">
        <v>4461268</v>
      </c>
      <c r="D6" s="6" t="n">
        <v>2056464</v>
      </c>
    </row>
    <row r="7">
      <c r="A7" s="4" t="inlineStr">
        <is>
          <t>Non-PEO NEO Average Total Compensation Amount</t>
        </is>
      </c>
      <c r="B7" s="6" t="n">
        <v>1019628</v>
      </c>
      <c r="C7" s="6" t="n">
        <v>712181</v>
      </c>
      <c r="D7" s="6" t="n">
        <v>460442</v>
      </c>
    </row>
    <row r="8">
      <c r="A8" s="4" t="inlineStr">
        <is>
          <t>Non-PEO NEO Average Compensation Actually Paid Amount</t>
        </is>
      </c>
      <c r="B8" s="6" t="n">
        <v>1818787</v>
      </c>
      <c r="C8" s="6" t="n">
        <v>1183984</v>
      </c>
      <c r="D8" s="6" t="n">
        <v>557268</v>
      </c>
    </row>
    <row r="9">
      <c r="A9" s="4" t="inlineStr">
        <is>
          <t>Total Shareholder Return Amount</t>
        </is>
      </c>
      <c r="B9" s="7" t="n">
        <v>237.6</v>
      </c>
      <c r="C9" s="7" t="n">
        <v>141.62</v>
      </c>
      <c r="D9" s="7" t="n">
        <v>93.93000000000001</v>
      </c>
    </row>
    <row r="10">
      <c r="A10" s="4" t="inlineStr">
        <is>
          <t>Peer Group Total Shareholder Return Amount</t>
        </is>
      </c>
      <c r="B10" s="7" t="n">
        <v>92.94</v>
      </c>
      <c r="C10" s="7" t="n">
        <v>106.69</v>
      </c>
      <c r="D10" s="7" t="n">
        <v>99.3</v>
      </c>
    </row>
    <row r="11">
      <c r="A11" s="4" t="inlineStr">
        <is>
          <t>Net Income (Loss)</t>
        </is>
      </c>
      <c r="B11" s="5" t="n">
        <v>41789243</v>
      </c>
      <c r="C11" s="5" t="n">
        <v>15885720</v>
      </c>
      <c r="D11" s="5" t="n">
        <v>13368880</v>
      </c>
    </row>
    <row r="12">
      <c r="A12" s="4" t="inlineStr">
        <is>
          <t>Company Selected Measure Amount</t>
        </is>
      </c>
      <c r="B12" s="6" t="n">
        <v>45862786</v>
      </c>
      <c r="C12" s="6" t="n">
        <v>21364112</v>
      </c>
      <c r="D12" s="6" t="n">
        <v>167314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4:47Z</dcterms:created>
  <dcterms:modified xmlns:dcterms="http://purl.org/dc/terms/" xmlns:xsi="http://www.w3.org/2001/XMLSchema-instance" xsi:type="dcterms:W3CDTF">2023-04-25T20:14:47Z</dcterms:modified>
</cp:coreProperties>
</file>